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PROPERTY AND EQUIPMENT" sheetId="7" r:id="rId7"/>
    <s:sheet name="GOODWILL" sheetId="8" r:id="rId8"/>
    <s:sheet name="CAPITAL STOCK" sheetId="9" r:id="rId9"/>
    <s:sheet name="INCOME TAXES" sheetId="10" r:id="rId10"/>
    <s:sheet name="LEASES" sheetId="11" r:id="rId11"/>
    <s:sheet name="EARNINGS PER SHARE" sheetId="12" r:id="rId12"/>
    <s:sheet name="COMMITMENTS AND CONTINGENCIES" sheetId="13" r:id="rId13"/>
    <s:sheet name="SUBSEQUENT EVENTS" sheetId="14" r:id="rId14"/>
    <s:sheet name="SUMMARY OF SIGNIFICANT ACCOUN15" sheetId="15" r:id="rId15"/>
    <s:sheet name="PROPERTY AND EQUIPMENT (Tables)" sheetId="16" r:id="rId16"/>
    <s:sheet name="GOODWILL (Tables)" sheetId="17" r:id="rId17"/>
    <s:sheet name="INCOME TAXES (Tables)" sheetId="18" r:id="rId18"/>
    <s:sheet name="LEASES (Tables)" sheetId="19" r:id="rId19"/>
    <s:sheet name="EARNINGS PER SHARE (Tables)" sheetId="20" r:id="rId20"/>
    <s:sheet name="SUMMARY OF SIGNIFICANT ACCOUN21" sheetId="21" r:id="rId21"/>
    <s:sheet name="PROPERY AND EQUIPMENT (Details)" sheetId="22" r:id="rId22"/>
    <s:sheet name="GOODWILL (Details)" sheetId="23" r:id="rId23"/>
    <s:sheet name="CAPITAL STOCK (Details)" sheetId="24" r:id="rId24"/>
    <s:sheet name="INCOME TAXES (Narrative) (Detai" sheetId="25" r:id="rId25"/>
    <s:sheet name="INCOME TAXES (Schedule of Compo" sheetId="26" r:id="rId26"/>
    <s:sheet name="INCOME TAXES (Schedule of Effec" sheetId="27" r:id="rId27"/>
    <s:sheet name="INCOME TAXES (Schedule of Defer" sheetId="28" r:id="rId28"/>
    <s:sheet name="LEASES (Narrative) (Details)" sheetId="29" r:id="rId29"/>
    <s:sheet name="LEASES (Schedule of Future Mini" sheetId="30" r:id="rId30"/>
    <s:sheet name="EARNINGS PER SHARE (Details)" sheetId="31" r:id="rId31"/>
  </s:sheets>
  <s:definedNames/>
  <s:calcPr calcId="124519" calcMode="auto" fullCalcOnLoad="1"/>
</s:workbook>
</file>

<file path=xl/sharedStrings.xml><?xml version="1.0" encoding="utf-8"?>
<sst xmlns="http://schemas.openxmlformats.org/spreadsheetml/2006/main" uniqueCount="238">
  <si>
    <t>Document and Entity Information - shares</t>
  </si>
  <si>
    <t>6 Months Ended</t>
  </si>
  <si>
    <t>Jun. 30, 2016</t>
  </si>
  <si>
    <t>Aug. 02, 2016</t>
  </si>
  <si>
    <t>Document and Entity Information [Abstract]</t>
  </si>
  <si>
    <t>Entity Registrant Name</t>
  </si>
  <si>
    <t>Liberated Syndication Inc.</t>
  </si>
  <si>
    <t>Entity Central Index Key</t>
  </si>
  <si>
    <t>Amendment Flag</t>
  </si>
  <si>
    <t>false</t>
  </si>
  <si>
    <t>Document Type</t>
  </si>
  <si>
    <t>10-Q</t>
  </si>
  <si>
    <t>Document Period End Date</t>
  </si>
  <si>
    <t>Jun. 30,
		2016</t>
  </si>
  <si>
    <t>Document Fiscal Year Focus</t>
  </si>
  <si>
    <t>Document Fiscal Period Focus</t>
  </si>
  <si>
    <t>Q2</t>
  </si>
  <si>
    <t>Current Fiscal Year End Date</t>
  </si>
  <si>
    <t>--12-31</t>
  </si>
  <si>
    <t>Entity Filer Category</t>
  </si>
  <si>
    <t>Smaller Reporting Company</t>
  </si>
  <si>
    <t>Entity Common Stock, Shares Outstanding</t>
  </si>
  <si>
    <t>CONDENSED CONSOLIDATED BALANCE SHEETS - USD ($)</t>
  </si>
  <si>
    <t>Dec. 31, 2015</t>
  </si>
  <si>
    <t>CURRENT ASSETS:</t>
  </si>
  <si>
    <t>Cash</t>
  </si>
  <si>
    <t>Accounts receivable, net</t>
  </si>
  <si>
    <t>Prepaid expenses</t>
  </si>
  <si>
    <t>Total current assets</t>
  </si>
  <si>
    <t>Property and equipment, net</t>
  </si>
  <si>
    <t>Goodwill</t>
  </si>
  <si>
    <t>Total assets</t>
  </si>
  <si>
    <t>CURRENT LIABILITIES:</t>
  </si>
  <si>
    <t>Accounts payable</t>
  </si>
  <si>
    <t>Accrued expenses</t>
  </si>
  <si>
    <t>Deferred revenue</t>
  </si>
  <si>
    <t>Total current liabilities</t>
  </si>
  <si>
    <t>Total liabilities</t>
  </si>
  <si>
    <t>STOCKHOLDERS' EQUITY</t>
  </si>
  <si>
    <t>Common stock (Restated)</t>
  </si>
  <si>
    <t>Additional paid-in capital (Restated)</t>
  </si>
  <si>
    <t>Retained Earnings (accumulated deficit)</t>
  </si>
  <si>
    <t>Total stockholders' equity</t>
  </si>
  <si>
    <t>Total liabilities and stockholders' equity</t>
  </si>
  <si>
    <t>CONDENSED CONSOLIDATED BALANCE SHEETS (Parenthetical) - USD ($)</t>
  </si>
  <si>
    <t>Statement of Financial Position [Abstract]</t>
  </si>
  <si>
    <t>Allowance for doubtful accounts</t>
  </si>
  <si>
    <t>Common stock authorized</t>
  </si>
  <si>
    <t>Common stock par value</t>
  </si>
  <si>
    <t>Common stock outstanding (Restated)</t>
  </si>
  <si>
    <t>CONDENSED CONSOLIDATED STATEMENTS OF OPERATIONS - USD ($)</t>
  </si>
  <si>
    <t>3 Months Ended</t>
  </si>
  <si>
    <t>Jun. 30, 2015</t>
  </si>
  <si>
    <t>Income Statement [Abstract]</t>
  </si>
  <si>
    <t>Revenue</t>
  </si>
  <si>
    <t>Cost of Revenue</t>
  </si>
  <si>
    <t>Gross Profit</t>
  </si>
  <si>
    <t>OPERATING EXPENSES</t>
  </si>
  <si>
    <t>Selling expenses</t>
  </si>
  <si>
    <t>General and administrative</t>
  </si>
  <si>
    <t>Total Operating Expenses</t>
  </si>
  <si>
    <t>Income from operations</t>
  </si>
  <si>
    <t>OTHER INCOME (EXPENSE):</t>
  </si>
  <si>
    <t>Other income (expense)</t>
  </si>
  <si>
    <t xml:space="preserve"> </t>
  </si>
  <si>
    <t>Total Other Income (expense)</t>
  </si>
  <si>
    <t>Income from operations before income taxes</t>
  </si>
  <si>
    <t>Current Income Tax Expense (Benefit)</t>
  </si>
  <si>
    <t>Deferred Income Tax Expense (Benefit)</t>
  </si>
  <si>
    <t>Net Income</t>
  </si>
  <si>
    <t>BASIC AND DILUTED INCOME PER COMMON SHARE (Restated)</t>
  </si>
  <si>
    <t>BASIC AND DILUTED WEIGHTED AVERAGE COMMON SHARES OUTSTANDING (Restated)</t>
  </si>
  <si>
    <t>CONDENSED CONSOLIDATED STATEMENTS OF CASH FLOWS - USD ($)</t>
  </si>
  <si>
    <t>Cash Flows from Operating Activities</t>
  </si>
  <si>
    <t>Net income</t>
  </si>
  <si>
    <t>Adjustments to reconcile net income to net cash provided by operating activities:</t>
  </si>
  <si>
    <t>Depreciation and amortization expense</t>
  </si>
  <si>
    <t>Change in assets and liabilities:</t>
  </si>
  <si>
    <t>Accounts receivable</t>
  </si>
  <si>
    <t>Accrued expense</t>
  </si>
  <si>
    <t>Net Cash Provided by Operating Activities</t>
  </si>
  <si>
    <t>Cash Flows from Investing Activities:</t>
  </si>
  <si>
    <t>Purchase of equipment</t>
  </si>
  <si>
    <t>Net Cash Used in Investing Activities</t>
  </si>
  <si>
    <t>Cash Flows from Financing Activities:</t>
  </si>
  <si>
    <t>Payments to FAB Universal Corp</t>
  </si>
  <si>
    <t>Net Cash Used in Financing Activities</t>
  </si>
  <si>
    <t>Net Increase in Cash</t>
  </si>
  <si>
    <t>Cash at Beginning of Period</t>
  </si>
  <si>
    <t>Cash at End of Period</t>
  </si>
  <si>
    <t>Supplemental Disclosures of Cash Flow Information</t>
  </si>
  <si>
    <t>Cash paid during the periods for: Interest</t>
  </si>
  <si>
    <t>Cash paid during the periods for: Income taxes</t>
  </si>
  <si>
    <t>SUMMARY OF SIGNIFICANT ACCOUNTING POLICIES</t>
  </si>
  <si>
    <t>Accounting Policies [Abstract]</t>
  </si>
  <si>
    <t>NOTE 1  SUMMARY OF SIGNIFICANT ACCOUNTING POLICIES Organization Reverse Spinoff / Weighted Average Shares Outstanding / Restatement The basic and diluted earnings per share and weighted average basic and diluted common shares outstanding
gives effect to the 20,804,860 additional common shares issued upon spin off of the Company from FAB accounted for as a reverse
spin-off. Consolidation Accounting Estimates Cash and Cash Equivalents Accounts Receivable Depreciation Long-lived intangible assets Software Development Costs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 Revenue Recognition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 Leases Research and Development - Earnings Per Share Income Taxes Recently Enacted Accounting Standard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R</t>
  </si>
  <si>
    <t>PROPERTY AND EQUIPMENT</t>
  </si>
  <si>
    <t>Property, Plant and Equipment [Abstract]</t>
  </si>
  <si>
    <t>NOTE 2 - PROPERTY &amp; EQUIPMENT The following is a summary of property and equipment at:
Life
June 30, 2016
December 31, 2015
Furniture, fixtures and equipment 2-10 yrs $ 127,198 $ 108,762
127,198 108,762
Less: Accumulated depreciation (99,585) (86,892)
Property &amp; equipment, net $ 27,613 $ 21,870 Depreciation expense for the six months ended June 30, 2016 and 2015 was $12,693 and $11,606, respectively.</t>
  </si>
  <si>
    <t>GOODWILL</t>
  </si>
  <si>
    <t>Goodwill and Intangible Assets Disclosure [Abstract]</t>
  </si>
  <si>
    <t xml:space="preserve">NOTE 3 - GOODWILL Impairment - During the fourth quarter of 2015 and 2014, Libsyn management performed its annual test of impairment
of goodwill by comparing the net carrying value of the intangible asset with the fair value of the reporting units. Based upon
the results of this analysis, it was determined that the goodwill was not impaired. Goodwill
For the Periods Ended
June 30, 2016 December 31, 2015
Goodwill at beginning of period $ 11,484,251 $ 11,484,251
Impairment - -
Goodwill at end of period $ 11,484,251 $ 11,484,251 </t>
  </si>
  <si>
    <t>CAPITAL STOCK</t>
  </si>
  <si>
    <t>Stockholders' Equity Note [Abstract]</t>
  </si>
  <si>
    <t>NOTE 4 - CAPITAL STOCK Common Stock Reverse spin-off</t>
  </si>
  <si>
    <t>INCOME TAXES</t>
  </si>
  <si>
    <t>Income Tax Disclosure [Abstract]</t>
  </si>
  <si>
    <t xml:space="preserve">NOTE 5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forwards. At June 30,
2016 and 2015, the total of all deferred tax assets was $4,159,360 and $5,409,856, respectively, and the total of the deferred
tax assets related to goodwill was $1,830,789 and $1,319,678, respectively. The amount of and ultimate realization of the
benefits from the deferred tax assets for income tax purposes is dependent, in part, upon the tax laws in effect, the Companys
future earnings, and other future events, the effects of which cannot be determined. Because of the uncertainty surrounding
the realization of the deferred tax assets the Company established a valuation allowance equal to the deferred tax asset. The
change in the valuation allowance for the six months ended June 30, 2016 and 2015 was $541,390 and $501,144, respectively. The components of income tax expense (benefit) from continuing operations for the six months ended
June 30, 2016 and 2015 consist of the following:
For the Six Months Ended
June 30,
2016 2015
Current tax expense:
Federal $ - $ -
State - -
Current tax expense - -
Deferred tax expense (benefit):
Goodwill 255,554 255,554
Valuation Allowance (541,390) (501,144)
Net operating loss carryforward 285,836 245,590
Subtotal deferred tax expense/(benefit) - -
Income tax expense/(benefit) $ - $ - Deferred income tax expense/(benefit) results primarily from the reversal of temporary timing differences
between tax and financial statement income. A reconciliation of income tax expense as the federal statutory rate to income tax expense at the Companys
effective rate is as follows:
For the Six Months Ended June 30,
2016 2015
Computed tax at the expected statutory rate $ 453,267 $ 419,562
State and local income taxes, net of federal 87,936 81,399
Other non-deductible expenses 187 183
Valuation Allowance (541,390) (501,144)
Income tax expense/(benefit) $ - $ -
The temporary differences, tax credits and carryforwards gave rise to the following deferred tax asset at
June 30, 2016 and 2015:
December 31, December 31,
2015 2014
Current deferred tax assets (liabilities):
Allowance for doubtful accounts $ - $ -
Vacation accrual - -
Total current deferred tax assets (liabilities) - -
Long-term deferred tax assets (liabilities):
Goodwill - impaired 2,903,618 2,903,618
Goodwill  tax amortization (4,734,404) (4,223,296)
Net operating loss carryforward 5,990,146 6,729,534
Valuation allowance (4,159,360) (5,409,856)
Total long-term deferred tax assets (liabilities) $ - $ -
Net term deferred tax assets (liabilities) $ - $ - </t>
  </si>
  <si>
    <t>LEASES</t>
  </si>
  <si>
    <t>Leases [Abstract]</t>
  </si>
  <si>
    <t>NOTE 6 - LEASES Operating Lease The future minimum lease payments for non-cancelable operating leases having remaining
terms in excess of one year as of June 30, 2016 are as follows:
Year ending June 30: Lease Payments
2017 288,319
2018 323,221
2019 148,842
Thereafter -
Total Minimum Lease Payment $ 760,382 Lease expense charged to operations was $115,918 and $116,820 for the six months ended June 30, 2016 and 2015,
respectively.</t>
  </si>
  <si>
    <t>EARNINGS PER SHARE</t>
  </si>
  <si>
    <t>Earnings Per Share [Abstract]</t>
  </si>
  <si>
    <t xml:space="preserve">NOTE 7 EARNINGS PER SHARE The following data shows the amounts used in computing earnings per share and the weighted average number
of shares of common stock outstanding for the periods presented for the periods ended:
For the Three Months For the Six Months
June 30 June 30
2016 2015 2016 2015
Income from operations available to common stockholders (numerator) $ 738,845 $ 717,442 $ 1,333,139 $ 1,234,008
Income available to common stockholders (numerator) 738,845 717,442 1,333,139 1,234,008
Restated Weighted average number of common shares outstanding during the period used in earnings per share (denominator) 20,805,860 20,805,860 20,805,860 20,805,860 </t>
  </si>
  <si>
    <t>COMMITMENTS AND CONTINGENCIES</t>
  </si>
  <si>
    <t>Commitments and Contingencies Disclosure [Abstract]</t>
  </si>
  <si>
    <t>NOTE 8  COMMITMENTS AND CONTINGENCIES From and after the Spin-Off, Libsyn will be responsible for the debts, liabilities and other obligations related
to the business or businesses which Libsyn own and operate following the consummation of the Spin-Off. Although Libsyn does
not expect to be liable for any obligations not expressly assumed by Libsyn, it is possible that Libsyn could be required to assume
responsibility for certain obligations retained by FAB should FAB fail to pay or perform its retained obligations. After
the Spin-Off, FAB may have obligations that at the present time are unknown or unforeseen. As the nature of such obligations
are unknown, we are unable to provide an estimate of the potential obligation. However, should FAB incur such obligations,
Libsyn may be financially obligated to pay any losses incurred. FAB Universal Corp. has a 401 (k) plan and profit sharing plan for the benefit of the employees of FAB and
the Company as a wholly owned subsidiary of FAB. Employees are eligible to participate in the plan the first of the month
following their hire date and attaining the age of 21. Profit sharing contributions are made at the discretion of the Board of
Directors and vest 100% after the second year of service.</t>
  </si>
  <si>
    <t>SUBSEQUENT EVENTS</t>
  </si>
  <si>
    <t>Subsequent Events [Abstract]</t>
  </si>
  <si>
    <t>NOTE 9 - SUBSEQUENT EVENTS Management has evaluated subsequent events through the date of the filing of this report. Effective August 1, 2016, FABs Board of Directors spun-off Liberated Syndication Inc. in 1 for 1 stock
dividend. Each shareholder of FAB received 1 share of common stock of Libsyn for each share of FAB held as of the record
date, July 20, 2016. The transaction was recorded as a reverse spin-off.</t>
  </si>
  <si>
    <t>SUMMARY OF SIGNIFICANT ACCOUNTING POLICIES (Policies)</t>
  </si>
  <si>
    <t>Organization</t>
  </si>
  <si>
    <t>Reverse Spinoff / Weighted Average Shares Outstanding / Restatement</t>
  </si>
  <si>
    <t xml:space="preserve">Reverse Spinoff / Weighted Average Shares Outstanding / Restatement The basic and diluted earnings per share and weighted average basic and diluted common shares outstanding
gives effect to the 20,804,860 additional common shares issued upon spin off of the Company from FAB accounted for as a reverse
spin-off. </t>
  </si>
  <si>
    <t>Consolidation</t>
  </si>
  <si>
    <t>Accounting Estimates</t>
  </si>
  <si>
    <t>Cash and Cash Equivalents</t>
  </si>
  <si>
    <t>Accounts Receivable</t>
  </si>
  <si>
    <t>Depreciation</t>
  </si>
  <si>
    <t>Long-lived intangible assets</t>
  </si>
  <si>
    <t xml:space="preserve">Long-lived intangible assets </t>
  </si>
  <si>
    <t>Software Development Costs</t>
  </si>
  <si>
    <t xml:space="preserve">Goodwill </t>
  </si>
  <si>
    <t>Advertising Costs</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and accounts payable and accrued expenses approximates their recorded values due to their short-term
maturities.</t>
  </si>
  <si>
    <t>Revenue Recognition</t>
  </si>
  <si>
    <t>Revenue Recognition We evaluate whether it is appropriate to record the gross amount of product sales and related costs or the
net amount earned as commissions. Generally, when we are primarily obligated in a transaction, are subject to inventory risk, have
latitude in establishing prices and selecting suppliers, or have several but not all of these indicators, revenue is recorded at
the gross sale price. We generally record the net amounts as commissions earned if we are not primarily obligated and do not have
latitude in establishing prices. Such amounts earned are determined using a fixed percentage, a fixed-payment schedule, or a combination
of the two. Publishing services are billed on a month to month basis. The Company recognizes revenue from
providing digital media publishing services when the services are provided and when collection is probable. The Company
recognizes revenue from the insertion of advertisements in digital media, as the digital media with the advertisement is downloaded
and collection is probable. The Company recognizes revenue from the sale of apps and premium subscriptions when sold and
collection is probable. The Company facilitates the sale of producers premium content through the sale of subscriptions. The
amount earned per transaction is fixed and the producers determine the price for the sale of the subscription, and the Company
earns a percentage of what the customer pays. Accordingly, the Company reports premium subscription revenue at net.</t>
  </si>
  <si>
    <t>Leases</t>
  </si>
  <si>
    <t xml:space="preserve">Leases </t>
  </si>
  <si>
    <t>Research and Development</t>
  </si>
  <si>
    <t xml:space="preserve">Research and Development - </t>
  </si>
  <si>
    <t>Earnings Per Share</t>
  </si>
  <si>
    <t>Income Taxes</t>
  </si>
  <si>
    <t>Recently Enacted Accounting Standards</t>
  </si>
  <si>
    <t>Recently Enacted Accounting Standards -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early
adopt. The amended standard may be adopted on either a prospective or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R</t>
  </si>
  <si>
    <t>PROPERTY AND EQUIPMENT (Tables)</t>
  </si>
  <si>
    <t>Schedule of Property and Equipment</t>
  </si>
  <si>
    <t xml:space="preserve">The following is a summary of property and equipment at:
Life
June 30, 2016
December 31, 2015
Furniture, fixtures and equipment 2-10 yrs $ 127,198 $ 108,762
127,198 108,762
Less: Accumulated depreciation (99,585) (86,892)
Property &amp; equipment, net $ 27,613 $ 21,870 </t>
  </si>
  <si>
    <t>GOODWILL (Tables)</t>
  </si>
  <si>
    <t>Summary of Goodwill</t>
  </si>
  <si>
    <t xml:space="preserve">The following is a summary of goodwill:
For the Periods Ended
June 30, 2016 December 31, 2015
Goodwill at beginning of period $ 11,484,251 $ 11,484,251
Impairment - -
Goodwill at end of period $ 11,484,251 $ 11,484,251 </t>
  </si>
  <si>
    <t>INCOME TAXES (Tables)</t>
  </si>
  <si>
    <t>Schedule of Income Tax Expense</t>
  </si>
  <si>
    <t xml:space="preserve">The components of income tax expense (benefit) from continuing operations for the six months ended
June 30, 2016 and 2015 consist of the following:
For the Six Months Ended
June 30,
2016 2015
Current tax expense:
Federal $ - $ -
State - -
Current tax expense - -
Deferred tax expense (benefit):
Goodwill 255,554 255,554
Valuation Allowance (541,390) (501,144)
Net operating loss carryforward 285,836 245,590
Subtotal deferred tax expense/(benefit) - -
Income tax expense/(benefit) $ - $ - </t>
  </si>
  <si>
    <t>Schedule of Effective Income Tax Rate Reconciliation</t>
  </si>
  <si>
    <t>A reconciliation of income tax expense as the federal statutory rate to income tax expense at the Companys
effective rate is as follows:
For the Six Months Ended June 30,
2016 2015
Computed tax at the expected statutory rate $ 453,267 $ 419,562
State and local income taxes, net of federal 87,936 81,399
Other non-deductible expenses 187 183
Valuation Allowance (541,390) (501,144)
Income tax expense/(benefit) $ - $ -</t>
  </si>
  <si>
    <t>Schedule of Deferred Tax Assets and Liabilities</t>
  </si>
  <si>
    <t xml:space="preserve">The temporary differences, tax credits and carryforwards gave rise to the following deferred tax asset at
June 30, 2016 and 2015:
December 31, December 31,
2015 2014
Current deferred tax assets (liabilities):
Allowance for doubtful accounts $ - $ -
Vacation accrual - -
Total current deferred tax assets (liabilities) - -
Long-term deferred tax assets (liabilities):
Goodwill - impaired 2,903,618 2,903,618
Goodwill  tax amortization (4,734,404) (4,223,296)
Net operating loss carryforward 5,990,146 6,729,534
Valuation allowance (4,159,360) (5,409,856)
Total long-term deferred tax assets (liabilities) $ - $ -
Net term deferred tax assets (liabilities) $ - $ - </t>
  </si>
  <si>
    <t>LEASES (Tables)</t>
  </si>
  <si>
    <t>Schedule of Future Minimum Lease Payments</t>
  </si>
  <si>
    <t xml:space="preserve">The future minimum lease payments for non-cancelable operating leases having remaining
terms in excess of one year as of June 30, 2016 are as follows:
Year ending June 30: Lease Payments
2017 288,319
2018 323,221
2019 148,842
Thereafter -
Total Minimum Lease Payment $ 760,382 </t>
  </si>
  <si>
    <t>EARNINGS PER SHARE (Tables)</t>
  </si>
  <si>
    <t>Schedule of Earnings Per Share</t>
  </si>
  <si>
    <t xml:space="preserve">The following data shows the amounts used in computing earnings per share and the weighted average number
of shares of common stock outstanding for the periods presented for the periods ended:
For the Three Months For the Six Months
June 30 June 30
2016 2015 2016 2015
Income from operations available to common stockholders (numerator) $ 738,845 $ 717,442 $ 1,333,139 $ 1,234,008
Income available to common stockholders (numerator) 738,845 717,442 1,333,139 1,234,008
Restated Weighted average number of common shares outstanding during the period used in earnings per share (denominator) 20,805,860 20,805,860 20,805,860 20,805,860 </t>
  </si>
  <si>
    <t>SUMMARY OF SIGNIFICANT ACCOUNTING POLICIES (Details) - USD ($)</t>
  </si>
  <si>
    <t>Cash balances in excess of federally insured limits</t>
  </si>
  <si>
    <t>Adjusted allowance for bad debt</t>
  </si>
  <si>
    <t>Research and development costs</t>
  </si>
  <si>
    <t>Advertising costs</t>
  </si>
  <si>
    <t>Additional common shares to be issued upon spin off of the Company from FAB accounted for as a reverse spin-off</t>
  </si>
  <si>
    <t>PROPERY AND EQUIPMENT (Details) - USD ($)</t>
  </si>
  <si>
    <t>Property, Plant and Equipment [Line Items]</t>
  </si>
  <si>
    <t>Property and equipment</t>
  </si>
  <si>
    <t>Less: Accumulated depreciation</t>
  </si>
  <si>
    <t>Depreciation expense</t>
  </si>
  <si>
    <t>Furniture, fixtures and equipment [Member]</t>
  </si>
  <si>
    <t>Furniture, fixtures and equipment [Member] | Minimum [Member]</t>
  </si>
  <si>
    <t>Estimated useful life</t>
  </si>
  <si>
    <t>2 years</t>
  </si>
  <si>
    <t>Furniture, fixtures and equipment [Member] | Maximum [Member]</t>
  </si>
  <si>
    <t>10 years</t>
  </si>
  <si>
    <t>GOODWILL (Details) - USD ($)</t>
  </si>
  <si>
    <t>12 Months Ended</t>
  </si>
  <si>
    <t>Goodwill [Roll Forward]</t>
  </si>
  <si>
    <t>Goodwill at beginning of period</t>
  </si>
  <si>
    <t>Impairment</t>
  </si>
  <si>
    <t>Goodwill at end of period</t>
  </si>
  <si>
    <t>CAPITAL STOCK (Details) - $ / shares</t>
  </si>
  <si>
    <t>Sep. 29, 2015</t>
  </si>
  <si>
    <t>Common stock issued</t>
  </si>
  <si>
    <t>Common stock outstanding</t>
  </si>
  <si>
    <t>Common stock dividend per share declared</t>
  </si>
  <si>
    <t>INCOME TAXES (Narrative) (Details) - USD ($)</t>
  </si>
  <si>
    <t>Total of all deferred tax assets</t>
  </si>
  <si>
    <t>Deferred tax assets attributable to goodwill</t>
  </si>
  <si>
    <t>Change in the valuation allowance</t>
  </si>
  <si>
    <t>INCOME TAXES (Schedule of Components of Income Tax Expense (Benefit)) (Details) - USD ($)</t>
  </si>
  <si>
    <t>Current tax expense:</t>
  </si>
  <si>
    <t>Federal</t>
  </si>
  <si>
    <t>State</t>
  </si>
  <si>
    <t>Current tax expense</t>
  </si>
  <si>
    <t>Deferred tax expense (benefit):</t>
  </si>
  <si>
    <t>Valuation Allowance</t>
  </si>
  <si>
    <t>Net operating loss carryforward</t>
  </si>
  <si>
    <t>Subtotal deferred tax expense/(benefit)</t>
  </si>
  <si>
    <t>Income tax expense/(benefit)</t>
  </si>
  <si>
    <t>INCOME TAXES (Schedule of Effective Income Tax Rate Reconciliation) (Details) - USD ($)</t>
  </si>
  <si>
    <t>Effective Income Tax Rate Reconciliation [Abstract]</t>
  </si>
  <si>
    <t>Computed tax at the expected statutory rate</t>
  </si>
  <si>
    <t>State and local income taxes, net of federal</t>
  </si>
  <si>
    <t>Other non-deductible expenses</t>
  </si>
  <si>
    <t>INCOME TAXES (Schedule of Deferred Tax Assets) (Details) - USD ($)</t>
  </si>
  <si>
    <t>Vacation accrual</t>
  </si>
  <si>
    <t>Total current deferred tax assets (liabilities)</t>
  </si>
  <si>
    <t>Goodwill - impaired</t>
  </si>
  <si>
    <t>Goodwill - tax amortization</t>
  </si>
  <si>
    <t>Valuation allowance</t>
  </si>
  <si>
    <t>Total long-term deferred tax assets (liabilities)</t>
  </si>
  <si>
    <t>Net term deferred tax assets (liabilities)</t>
  </si>
  <si>
    <t>LEASES (Narrative) (Details) - USD ($)</t>
  </si>
  <si>
    <t>Operating Leased Assets [Line Items]</t>
  </si>
  <si>
    <t>Lease expense</t>
  </si>
  <si>
    <t>Pittsburgh Pennsylvania [Member] | Office Space [Member]</t>
  </si>
  <si>
    <t>Monthly rent</t>
  </si>
  <si>
    <t>Los Angeles, California [Member] | Office Space [Member] | Through February 2017 [Member]</t>
  </si>
  <si>
    <t>Los Angeles, California [Member] | Office Space [Member] | Through February 2018 [Member]</t>
  </si>
  <si>
    <t>Los Angeles, California [Member] | Office Space [Member] | Through February 2019 [Member]</t>
  </si>
  <si>
    <t>Los Angeles, California [Member] | Office Space [Member] | Through June 2019 [Member]</t>
  </si>
  <si>
    <t>LEASES (Schedule of Future Minimum Lease Payments) (Details)</t>
  </si>
  <si>
    <t>Jun. 30, 2016USD ($)</t>
  </si>
  <si>
    <t>Year ending December 31:</t>
  </si>
  <si>
    <t>Thereafter</t>
  </si>
  <si>
    <t>Total Minimum Lease Payment</t>
  </si>
  <si>
    <t>EARNINGS PER SHARE (Details) - USD ($)</t>
  </si>
  <si>
    <t>Income from operations available to common stockholders (numerator)</t>
  </si>
  <si>
    <t>Income available to common stockholders (numerator)</t>
  </si>
  <si>
    <t>Restated Weighted average number of common shares outstanding during the period used in earnings per share (denominato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67489</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208058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80"/>
  </cols>
  <sheetData>
    <row r="1" spans="1:2">
      <c r="A1" s="1" t="s">
        <v>120</v>
      </c>
      <c r="B1" s="2" t="s">
        <v>1</v>
      </c>
    </row>
    <row r="2" spans="1:2">
      <c r="B2" s="2" t="s">
        <v>2</v>
      </c>
    </row>
    <row r="3" spans="1:2">
      <c r="A3" s="3" t="s">
        <v>94</v>
      </c>
    </row>
    <row r="4" spans="1:2">
      <c r="A4" s="4" t="s">
        <v>121</v>
      </c>
      <c r="B4" s="4" t="s">
        <v>121</v>
      </c>
    </row>
    <row r="5" spans="1:2">
      <c r="A5" s="4" t="s">
        <v>122</v>
      </c>
      <c r="B5" s="4" t="s">
        <v>123</v>
      </c>
    </row>
    <row r="6" spans="1:2">
      <c r="A6" s="4" t="s">
        <v>124</v>
      </c>
      <c r="B6" s="4" t="s">
        <v>124</v>
      </c>
    </row>
    <row r="7" spans="1:2">
      <c r="A7" s="4" t="s">
        <v>125</v>
      </c>
      <c r="B7" s="4" t="s">
        <v>125</v>
      </c>
    </row>
    <row r="8" spans="1:2">
      <c r="A8" s="4" t="s">
        <v>126</v>
      </c>
      <c r="B8" s="4" t="s">
        <v>126</v>
      </c>
    </row>
    <row r="9" spans="1:2">
      <c r="A9" s="4" t="s">
        <v>127</v>
      </c>
      <c r="B9" s="4" t="s">
        <v>127</v>
      </c>
    </row>
    <row r="10" spans="1:2">
      <c r="A10" s="4" t="s">
        <v>128</v>
      </c>
      <c r="B10" s="4" t="s">
        <v>128</v>
      </c>
    </row>
    <row r="11" spans="1:2">
      <c r="A11" s="4" t="s">
        <v>129</v>
      </c>
      <c r="B11" s="4" t="s">
        <v>130</v>
      </c>
    </row>
    <row r="12" spans="1:2">
      <c r="A12" s="4" t="s">
        <v>131</v>
      </c>
      <c r="B12" s="4" t="s">
        <v>131</v>
      </c>
    </row>
    <row r="13" spans="1:2">
      <c r="A13" s="4" t="s">
        <v>30</v>
      </c>
      <c r="B13" s="4" t="s">
        <v>132</v>
      </c>
    </row>
    <row r="14" spans="1:2">
      <c r="A14" s="4" t="s">
        <v>133</v>
      </c>
      <c r="B14" s="4" t="s">
        <v>133</v>
      </c>
    </row>
    <row r="15" spans="1:2">
      <c r="A15" s="4" t="s">
        <v>134</v>
      </c>
      <c r="B15" s="4" t="s">
        <v>135</v>
      </c>
    </row>
    <row r="16" spans="1:2">
      <c r="A16" s="4" t="s">
        <v>136</v>
      </c>
      <c r="B16" s="4" t="s">
        <v>137</v>
      </c>
    </row>
    <row r="17" spans="1:2">
      <c r="A17" s="4" t="s">
        <v>138</v>
      </c>
      <c r="B17" s="4" t="s">
        <v>139</v>
      </c>
    </row>
    <row r="18" spans="1:2">
      <c r="A18" s="4" t="s">
        <v>140</v>
      </c>
      <c r="B18" s="4" t="s">
        <v>141</v>
      </c>
    </row>
    <row r="19" spans="1:2">
      <c r="A19" s="4" t="s">
        <v>142</v>
      </c>
      <c r="B19" s="4" t="s">
        <v>142</v>
      </c>
    </row>
    <row r="20" spans="1:2">
      <c r="A20" s="4" t="s">
        <v>143</v>
      </c>
      <c r="B20" s="4" t="s">
        <v>143</v>
      </c>
    </row>
    <row r="21" spans="1:2">
      <c r="A21" s="4" t="s">
        <v>144</v>
      </c>
      <c r="B21"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9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0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06</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9</v>
      </c>
      <c r="B1" s="2" t="s">
        <v>1</v>
      </c>
    </row>
    <row r="2" spans="1:2">
      <c r="B2" s="2" t="s">
        <v>2</v>
      </c>
    </row>
    <row r="3" spans="1:2">
      <c r="A3" s="3" t="s">
        <v>109</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2</v>
      </c>
      <c r="B1" s="2" t="s">
        <v>2</v>
      </c>
      <c r="C1" s="2" t="s">
        <v>23</v>
      </c>
    </row>
    <row r="2" spans="1:3">
      <c r="A2" s="3" t="s">
        <v>24</v>
      </c>
    </row>
    <row r="3" spans="1:3">
      <c r="A3" s="4" t="s">
        <v>25</v>
      </c>
      <c r="B3" s="7" t="n">
        <v>3515814</v>
      </c>
      <c r="C3" s="7" t="n">
        <v>2470694</v>
      </c>
    </row>
    <row r="4" spans="1:3">
      <c r="A4" s="4" t="s">
        <v>26</v>
      </c>
      <c r="B4" s="6" t="n">
        <v>560949</v>
      </c>
      <c r="C4" s="6" t="n">
        <v>336267</v>
      </c>
    </row>
    <row r="5" spans="1:3">
      <c r="A5" s="4" t="s">
        <v>27</v>
      </c>
      <c r="B5" s="6" t="n">
        <v>142083</v>
      </c>
      <c r="C5" s="6" t="n">
        <v>12500</v>
      </c>
    </row>
    <row r="6" spans="1:3">
      <c r="A6" s="4" t="s">
        <v>28</v>
      </c>
      <c r="B6" s="6" t="n">
        <v>4218846</v>
      </c>
      <c r="C6" s="6" t="n">
        <v>2819461</v>
      </c>
    </row>
    <row r="7" spans="1:3">
      <c r="A7" s="4" t="s">
        <v>29</v>
      </c>
      <c r="B7" s="6" t="n">
        <v>27613</v>
      </c>
      <c r="C7" s="6" t="n">
        <v>21870</v>
      </c>
    </row>
    <row r="8" spans="1:3">
      <c r="A8" s="4" t="s">
        <v>30</v>
      </c>
      <c r="B8" s="6" t="n">
        <v>11484251</v>
      </c>
      <c r="C8" s="6" t="n">
        <v>11484251</v>
      </c>
    </row>
    <row r="9" spans="1:3">
      <c r="A9" s="4" t="s">
        <v>31</v>
      </c>
      <c r="B9" s="6" t="n">
        <v>15730710</v>
      </c>
      <c r="C9" s="6" t="n">
        <v>14325582</v>
      </c>
    </row>
    <row r="10" spans="1:3">
      <c r="A10" s="3" t="s">
        <v>32</v>
      </c>
    </row>
    <row r="11" spans="1:3">
      <c r="A11" s="4" t="s">
        <v>33</v>
      </c>
      <c r="B11" s="6" t="n">
        <v>636991</v>
      </c>
      <c r="C11" s="6" t="n">
        <v>410434</v>
      </c>
    </row>
    <row r="12" spans="1:3">
      <c r="A12" s="4" t="s">
        <v>34</v>
      </c>
      <c r="B12" s="6" t="n">
        <v>32881</v>
      </c>
      <c r="C12" s="6" t="n">
        <v>42080</v>
      </c>
    </row>
    <row r="13" spans="1:3">
      <c r="A13" s="4" t="s">
        <v>35</v>
      </c>
      <c r="B13" s="6" t="n">
        <v>138295</v>
      </c>
      <c r="C13" s="6" t="n">
        <v>146859</v>
      </c>
    </row>
    <row r="14" spans="1:3">
      <c r="A14" s="4" t="s">
        <v>36</v>
      </c>
      <c r="B14" s="6" t="n">
        <v>808167</v>
      </c>
      <c r="C14" s="6" t="n">
        <v>599373</v>
      </c>
    </row>
    <row r="15" spans="1:3">
      <c r="A15" s="4" t="s">
        <v>37</v>
      </c>
      <c r="B15" s="6" t="n">
        <v>808167</v>
      </c>
      <c r="C15" s="6" t="n">
        <v>599373</v>
      </c>
    </row>
    <row r="16" spans="1:3">
      <c r="A16" s="3" t="s">
        <v>38</v>
      </c>
    </row>
    <row r="17" spans="1:3">
      <c r="A17" s="4" t="s">
        <v>39</v>
      </c>
      <c r="B17" s="6" t="n">
        <v>20806</v>
      </c>
      <c r="C17" s="6" t="n">
        <v>20806</v>
      </c>
    </row>
    <row r="18" spans="1:3">
      <c r="A18" s="4" t="s">
        <v>40</v>
      </c>
      <c r="B18" s="6" t="n">
        <v>25557708</v>
      </c>
      <c r="C18" s="6" t="n">
        <v>25694513</v>
      </c>
    </row>
    <row r="19" spans="1:3">
      <c r="A19" s="4" t="s">
        <v>41</v>
      </c>
      <c r="B19" s="6" t="n">
        <v>-10655971</v>
      </c>
      <c r="C19" s="6" t="n">
        <v>-11989110</v>
      </c>
    </row>
    <row r="20" spans="1:3">
      <c r="A20" s="4" t="s">
        <v>42</v>
      </c>
      <c r="B20" s="6" t="n">
        <v>14922543</v>
      </c>
      <c r="C20" s="6" t="n">
        <v>13726209</v>
      </c>
    </row>
    <row r="21" spans="1:3">
      <c r="A21" s="4" t="s">
        <v>43</v>
      </c>
      <c r="B21" s="7" t="n">
        <v>15730710</v>
      </c>
      <c r="C21" s="7" t="n">
        <v>14325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1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65</v>
      </c>
      <c r="B1" s="2" t="s">
        <v>1</v>
      </c>
    </row>
    <row r="2" spans="1:4">
      <c r="B2" s="2" t="s">
        <v>2</v>
      </c>
      <c r="C2" s="2" t="s">
        <v>52</v>
      </c>
      <c r="D2" s="2" t="s">
        <v>23</v>
      </c>
    </row>
    <row r="3" spans="1:4">
      <c r="A3" s="3" t="s">
        <v>94</v>
      </c>
    </row>
    <row r="4" spans="1:4">
      <c r="A4" s="4" t="s">
        <v>166</v>
      </c>
      <c r="B4" s="7" t="n">
        <v>3321208</v>
      </c>
    </row>
    <row r="5" spans="1:4">
      <c r="A5" s="4" t="s">
        <v>46</v>
      </c>
      <c r="B5" s="6" t="n">
        <v>14000</v>
      </c>
      <c r="D5" s="7" t="n">
        <v>14000</v>
      </c>
    </row>
    <row r="6" spans="1:4">
      <c r="A6" s="4" t="s">
        <v>167</v>
      </c>
      <c r="B6" s="4" t="s">
        <v>64</v>
      </c>
      <c r="C6" s="4" t="s">
        <v>64</v>
      </c>
    </row>
    <row r="7" spans="1:4">
      <c r="A7" s="4" t="s">
        <v>168</v>
      </c>
      <c r="B7" s="6" t="n">
        <v>248811</v>
      </c>
      <c r="C7" s="6" t="n">
        <v>135082</v>
      </c>
    </row>
    <row r="8" spans="1:4">
      <c r="A8" s="4" t="s">
        <v>169</v>
      </c>
      <c r="B8" s="7" t="n">
        <v>14433</v>
      </c>
      <c r="C8" s="7" t="n">
        <v>34125</v>
      </c>
    </row>
    <row r="9" spans="1:4">
      <c r="A9" s="4" t="s">
        <v>170</v>
      </c>
      <c r="B9" s="6" t="n">
        <v>208048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171</v>
      </c>
      <c r="B1" s="2" t="s">
        <v>1</v>
      </c>
    </row>
    <row r="2" spans="1:4">
      <c r="B2" s="2" t="s">
        <v>2</v>
      </c>
      <c r="C2" s="2" t="s">
        <v>52</v>
      </c>
      <c r="D2" s="2" t="s">
        <v>23</v>
      </c>
    </row>
    <row r="3" spans="1:4">
      <c r="A3" s="3" t="s">
        <v>172</v>
      </c>
    </row>
    <row r="4" spans="1:4">
      <c r="A4" s="4" t="s">
        <v>173</v>
      </c>
      <c r="B4" s="7" t="n">
        <v>127198</v>
      </c>
      <c r="D4" s="7" t="n">
        <v>108762</v>
      </c>
    </row>
    <row r="5" spans="1:4">
      <c r="A5" s="4" t="s">
        <v>174</v>
      </c>
      <c r="B5" s="6" t="n">
        <v>-99585</v>
      </c>
      <c r="D5" s="6" t="n">
        <v>-86892</v>
      </c>
    </row>
    <row r="6" spans="1:4">
      <c r="A6" s="4" t="s">
        <v>29</v>
      </c>
      <c r="B6" s="6" t="n">
        <v>27613</v>
      </c>
      <c r="D6" s="6" t="n">
        <v>21870</v>
      </c>
    </row>
    <row r="7" spans="1:4">
      <c r="A7" s="4" t="s">
        <v>175</v>
      </c>
      <c r="B7" s="6" t="n">
        <v>12693</v>
      </c>
      <c r="C7" s="7" t="n">
        <v>11606</v>
      </c>
    </row>
    <row r="8" spans="1:4">
      <c r="A8" s="4" t="s">
        <v>176</v>
      </c>
    </row>
    <row r="9" spans="1:4">
      <c r="A9" s="3" t="s">
        <v>172</v>
      </c>
    </row>
    <row r="10" spans="1:4">
      <c r="A10" s="4" t="s">
        <v>173</v>
      </c>
      <c r="B10" s="7" t="n">
        <v>127198</v>
      </c>
      <c r="D10" s="7" t="n">
        <v>108762</v>
      </c>
    </row>
    <row r="11" spans="1:4">
      <c r="A11" s="4" t="s">
        <v>177</v>
      </c>
    </row>
    <row r="12" spans="1:4">
      <c r="A12" s="3" t="s">
        <v>172</v>
      </c>
    </row>
    <row r="13" spans="1:4">
      <c r="A13" s="4" t="s">
        <v>178</v>
      </c>
      <c r="B13" s="4" t="s">
        <v>179</v>
      </c>
    </row>
    <row r="14" spans="1:4">
      <c r="A14" s="4" t="s">
        <v>180</v>
      </c>
    </row>
    <row r="15" spans="1:4">
      <c r="A15" s="3" t="s">
        <v>172</v>
      </c>
    </row>
    <row r="16" spans="1:4">
      <c r="A16" s="4" t="s">
        <v>178</v>
      </c>
      <c r="B16" s="4" t="s">
        <v>1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5"/>
    <col customWidth="1" max="3" min="3" width="16"/>
  </cols>
  <sheetData>
    <row r="1" spans="1:3">
      <c r="A1" s="1" t="s">
        <v>182</v>
      </c>
      <c r="B1" s="2" t="s">
        <v>1</v>
      </c>
      <c r="C1" s="2" t="s">
        <v>183</v>
      </c>
    </row>
    <row r="2" spans="1:3">
      <c r="B2" s="2" t="s">
        <v>2</v>
      </c>
      <c r="C2" s="2" t="s">
        <v>23</v>
      </c>
    </row>
    <row r="3" spans="1:3">
      <c r="A3" s="3" t="s">
        <v>184</v>
      </c>
    </row>
    <row r="4" spans="1:3">
      <c r="A4" s="4" t="s">
        <v>185</v>
      </c>
      <c r="B4" s="7" t="n">
        <v>11484251</v>
      </c>
      <c r="C4" s="7" t="n">
        <v>11484251</v>
      </c>
    </row>
    <row r="5" spans="1:3">
      <c r="A5" s="4" t="s">
        <v>186</v>
      </c>
      <c r="B5" s="4" t="s">
        <v>64</v>
      </c>
      <c r="C5" s="4" t="s">
        <v>64</v>
      </c>
    </row>
    <row r="6" spans="1:3">
      <c r="A6" s="4" t="s">
        <v>187</v>
      </c>
      <c r="B6" s="7" t="n">
        <v>11484251</v>
      </c>
      <c r="C6" s="7" t="n">
        <v>11484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r="1" spans="1:4">
      <c r="A1" s="1" t="s">
        <v>188</v>
      </c>
      <c r="B1" s="2" t="s">
        <v>189</v>
      </c>
      <c r="C1" s="2" t="s">
        <v>2</v>
      </c>
      <c r="D1" s="2" t="s">
        <v>23</v>
      </c>
    </row>
    <row r="2" spans="1:4">
      <c r="A2" s="3" t="s">
        <v>103</v>
      </c>
    </row>
    <row r="3" spans="1:4">
      <c r="A3" s="4" t="s">
        <v>47</v>
      </c>
      <c r="C3" s="6" t="n">
        <v>200000000</v>
      </c>
      <c r="D3" s="6" t="n">
        <v>200000000</v>
      </c>
    </row>
    <row r="4" spans="1:4">
      <c r="A4" s="4" t="s">
        <v>48</v>
      </c>
      <c r="C4" s="8" t="n">
        <v>0.001</v>
      </c>
      <c r="D4" s="8" t="n">
        <v>0.001</v>
      </c>
    </row>
    <row r="5" spans="1:4">
      <c r="A5" s="4" t="s">
        <v>190</v>
      </c>
      <c r="C5" s="6" t="n">
        <v>1000</v>
      </c>
      <c r="D5" s="6" t="n">
        <v>1000</v>
      </c>
    </row>
    <row r="6" spans="1:4">
      <c r="A6" s="4" t="s">
        <v>191</v>
      </c>
      <c r="C6" s="6" t="n">
        <v>20805860</v>
      </c>
      <c r="D6" s="6" t="n">
        <v>20805860</v>
      </c>
    </row>
    <row r="7" spans="1:4">
      <c r="A7" s="4" t="s">
        <v>192</v>
      </c>
      <c r="B7" s="7" t="n">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193</v>
      </c>
      <c r="B1" s="2" t="s">
        <v>1</v>
      </c>
    </row>
    <row r="2" spans="1:3">
      <c r="B2" s="2" t="s">
        <v>2</v>
      </c>
      <c r="C2" s="2" t="s">
        <v>52</v>
      </c>
    </row>
    <row r="3" spans="1:3">
      <c r="A3" s="3" t="s">
        <v>106</v>
      </c>
    </row>
    <row r="4" spans="1:3">
      <c r="A4" s="4" t="s">
        <v>194</v>
      </c>
      <c r="B4" s="7" t="n">
        <v>4159360</v>
      </c>
      <c r="C4" s="7" t="n">
        <v>5409856</v>
      </c>
    </row>
    <row r="5" spans="1:3">
      <c r="A5" s="4" t="s">
        <v>195</v>
      </c>
      <c r="B5" s="6" t="n">
        <v>1830789</v>
      </c>
      <c r="C5" s="6" t="n">
        <v>1319678</v>
      </c>
    </row>
    <row r="6" spans="1:3">
      <c r="A6" s="4" t="s">
        <v>196</v>
      </c>
      <c r="B6" s="7" t="n">
        <v>541390</v>
      </c>
      <c r="C6" s="7" t="n">
        <v>5011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7</v>
      </c>
      <c r="B1" s="2" t="s">
        <v>51</v>
      </c>
      <c r="D1" s="2" t="s">
        <v>1</v>
      </c>
    </row>
    <row r="2" spans="1:5">
      <c r="B2" s="2" t="s">
        <v>2</v>
      </c>
      <c r="C2" s="2" t="s">
        <v>52</v>
      </c>
      <c r="D2" s="2" t="s">
        <v>2</v>
      </c>
      <c r="E2" s="2" t="s">
        <v>52</v>
      </c>
    </row>
    <row r="3" spans="1:5">
      <c r="A3" s="3" t="s">
        <v>198</v>
      </c>
    </row>
    <row r="4" spans="1:5">
      <c r="A4" s="4" t="s">
        <v>199</v>
      </c>
      <c r="D4" s="4" t="s">
        <v>64</v>
      </c>
      <c r="E4" s="4" t="s">
        <v>64</v>
      </c>
    </row>
    <row r="5" spans="1:5">
      <c r="A5" s="4" t="s">
        <v>200</v>
      </c>
      <c r="D5" s="4" t="s">
        <v>64</v>
      </c>
      <c r="E5" s="4" t="s">
        <v>64</v>
      </c>
    </row>
    <row r="6" spans="1:5">
      <c r="A6" s="4" t="s">
        <v>201</v>
      </c>
      <c r="B6" s="4" t="s">
        <v>64</v>
      </c>
      <c r="C6" s="4" t="s">
        <v>64</v>
      </c>
      <c r="D6" s="4" t="s">
        <v>64</v>
      </c>
      <c r="E6" s="4" t="s">
        <v>64</v>
      </c>
    </row>
    <row r="7" spans="1:5">
      <c r="A7" s="3" t="s">
        <v>202</v>
      </c>
    </row>
    <row r="8" spans="1:5">
      <c r="A8" s="4" t="s">
        <v>30</v>
      </c>
      <c r="D8" s="6" t="n">
        <v>255554</v>
      </c>
      <c r="E8" s="6" t="n">
        <v>255554</v>
      </c>
    </row>
    <row r="9" spans="1:5">
      <c r="A9" s="4" t="s">
        <v>203</v>
      </c>
      <c r="D9" s="6" t="n">
        <v>-541390</v>
      </c>
      <c r="E9" s="6" t="n">
        <v>-501144</v>
      </c>
    </row>
    <row r="10" spans="1:5">
      <c r="A10" s="4" t="s">
        <v>204</v>
      </c>
      <c r="D10" s="6" t="n">
        <v>285836</v>
      </c>
      <c r="E10" s="6" t="n">
        <v>245590</v>
      </c>
    </row>
    <row r="11" spans="1:5">
      <c r="A11" s="4" t="s">
        <v>205</v>
      </c>
      <c r="B11" s="4" t="s">
        <v>64</v>
      </c>
      <c r="C11" s="4" t="s">
        <v>64</v>
      </c>
      <c r="D11" s="4" t="s">
        <v>64</v>
      </c>
      <c r="E11" s="4" t="s">
        <v>64</v>
      </c>
    </row>
    <row r="12" spans="1:5">
      <c r="A12" s="4" t="s">
        <v>206</v>
      </c>
      <c r="D12" s="4" t="s">
        <v>64</v>
      </c>
      <c r="E12" s="4" t="s">
        <v>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7</v>
      </c>
      <c r="B1" s="2" t="s">
        <v>1</v>
      </c>
    </row>
    <row r="2" spans="1:3">
      <c r="B2" s="2" t="s">
        <v>2</v>
      </c>
      <c r="C2" s="2" t="s">
        <v>52</v>
      </c>
    </row>
    <row r="3" spans="1:3">
      <c r="A3" s="3" t="s">
        <v>208</v>
      </c>
    </row>
    <row r="4" spans="1:3">
      <c r="A4" s="4" t="s">
        <v>209</v>
      </c>
      <c r="B4" s="7" t="n">
        <v>453267</v>
      </c>
      <c r="C4" s="7" t="n">
        <v>419562</v>
      </c>
    </row>
    <row r="5" spans="1:3">
      <c r="A5" s="4" t="s">
        <v>210</v>
      </c>
      <c r="B5" s="6" t="n">
        <v>87936</v>
      </c>
      <c r="C5" s="6" t="n">
        <v>81399</v>
      </c>
    </row>
    <row r="6" spans="1:3">
      <c r="A6" s="4" t="s">
        <v>211</v>
      </c>
      <c r="B6" s="6" t="n">
        <v>187</v>
      </c>
      <c r="C6" s="6" t="n">
        <v>183</v>
      </c>
    </row>
    <row r="7" spans="1:3">
      <c r="A7" s="4" t="s">
        <v>203</v>
      </c>
      <c r="B7" s="6" t="n">
        <v>-541390</v>
      </c>
      <c r="C7" s="6" t="n">
        <v>-501144</v>
      </c>
    </row>
    <row r="8" spans="1:3">
      <c r="A8" s="4" t="s">
        <v>206</v>
      </c>
      <c r="B8" s="4" t="s">
        <v>64</v>
      </c>
      <c r="C8" s="4" t="s">
        <v>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12</v>
      </c>
      <c r="B1" s="2" t="s">
        <v>2</v>
      </c>
      <c r="C1" s="2" t="s">
        <v>23</v>
      </c>
    </row>
    <row r="2" spans="1:3">
      <c r="A2" s="3" t="s">
        <v>106</v>
      </c>
    </row>
    <row r="3" spans="1:3">
      <c r="A3" s="4" t="s">
        <v>46</v>
      </c>
      <c r="B3" s="4" t="s">
        <v>64</v>
      </c>
      <c r="C3" s="4" t="s">
        <v>64</v>
      </c>
    </row>
    <row r="4" spans="1:3">
      <c r="A4" s="4" t="s">
        <v>213</v>
      </c>
      <c r="B4" s="4" t="s">
        <v>64</v>
      </c>
      <c r="C4" s="4" t="s">
        <v>64</v>
      </c>
    </row>
    <row r="5" spans="1:3">
      <c r="A5" s="4" t="s">
        <v>214</v>
      </c>
      <c r="B5" s="4" t="s">
        <v>64</v>
      </c>
      <c r="C5" s="4" t="s">
        <v>64</v>
      </c>
    </row>
    <row r="6" spans="1:3">
      <c r="A6" s="4" t="s">
        <v>215</v>
      </c>
      <c r="B6" s="6" t="n">
        <v>2903618</v>
      </c>
      <c r="C6" s="6" t="n">
        <v>2903618</v>
      </c>
    </row>
    <row r="7" spans="1:3">
      <c r="A7" s="4" t="s">
        <v>216</v>
      </c>
      <c r="B7" s="6" t="n">
        <v>-4734404</v>
      </c>
      <c r="C7" s="6" t="n">
        <v>-4223296</v>
      </c>
    </row>
    <row r="8" spans="1:3">
      <c r="A8" s="4" t="s">
        <v>204</v>
      </c>
      <c r="B8" s="6" t="n">
        <v>5990146</v>
      </c>
      <c r="C8" s="6" t="n">
        <v>6729534</v>
      </c>
    </row>
    <row r="9" spans="1:3">
      <c r="A9" s="4" t="s">
        <v>217</v>
      </c>
      <c r="B9" s="6" t="n">
        <v>-4159360</v>
      </c>
      <c r="C9" s="6" t="n">
        <v>-5409856</v>
      </c>
    </row>
    <row r="10" spans="1:3">
      <c r="A10" s="4" t="s">
        <v>218</v>
      </c>
      <c r="B10" s="4" t="s">
        <v>64</v>
      </c>
      <c r="C10" s="4" t="s">
        <v>64</v>
      </c>
    </row>
    <row r="11" spans="1:3">
      <c r="A11" s="4" t="s">
        <v>219</v>
      </c>
      <c r="B11" s="4" t="s">
        <v>64</v>
      </c>
      <c r="C11" s="4" t="s">
        <v>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0</v>
      </c>
      <c r="B1" s="2" t="s">
        <v>1</v>
      </c>
    </row>
    <row r="2" spans="1:3">
      <c r="B2" s="2" t="s">
        <v>2</v>
      </c>
      <c r="C2" s="2" t="s">
        <v>52</v>
      </c>
    </row>
    <row r="3" spans="1:3">
      <c r="A3" s="3" t="s">
        <v>221</v>
      </c>
    </row>
    <row r="4" spans="1:3">
      <c r="A4" s="4" t="s">
        <v>222</v>
      </c>
      <c r="B4" s="7" t="n">
        <v>115918</v>
      </c>
      <c r="C4" s="7" t="n">
        <v>116820</v>
      </c>
    </row>
    <row r="5" spans="1:3">
      <c r="A5" s="4" t="s">
        <v>223</v>
      </c>
    </row>
    <row r="6" spans="1:3">
      <c r="A6" s="3" t="s">
        <v>221</v>
      </c>
    </row>
    <row r="7" spans="1:3">
      <c r="A7" s="4" t="s">
        <v>224</v>
      </c>
      <c r="B7" s="6" t="n">
        <v>4667</v>
      </c>
    </row>
    <row r="8" spans="1:3">
      <c r="A8" s="4" t="s">
        <v>225</v>
      </c>
    </row>
    <row r="9" spans="1:3">
      <c r="A9" s="3" t="s">
        <v>221</v>
      </c>
    </row>
    <row r="10" spans="1:3">
      <c r="A10" s="4" t="s">
        <v>224</v>
      </c>
      <c r="B10" s="6" t="n">
        <v>27872</v>
      </c>
    </row>
    <row r="11" spans="1:3">
      <c r="A11" s="4" t="s">
        <v>226</v>
      </c>
    </row>
    <row r="12" spans="1:3">
      <c r="A12" s="3" t="s">
        <v>221</v>
      </c>
    </row>
    <row r="13" spans="1:3">
      <c r="A13" s="4" t="s">
        <v>224</v>
      </c>
      <c r="B13" s="6" t="n">
        <v>28710</v>
      </c>
    </row>
    <row r="14" spans="1:3">
      <c r="A14" s="4" t="s">
        <v>227</v>
      </c>
    </row>
    <row r="15" spans="1:3">
      <c r="A15" s="3" t="s">
        <v>221</v>
      </c>
    </row>
    <row r="16" spans="1:3">
      <c r="A16" s="4" t="s">
        <v>224</v>
      </c>
      <c r="B16" s="6" t="n">
        <v>29581</v>
      </c>
    </row>
    <row r="17" spans="1:3">
      <c r="A17" s="4" t="s">
        <v>228</v>
      </c>
    </row>
    <row r="18" spans="1:3">
      <c r="A18" s="3" t="s">
        <v>221</v>
      </c>
    </row>
    <row r="19" spans="1:3">
      <c r="A19" s="4" t="s">
        <v>224</v>
      </c>
      <c r="B19" s="7" t="n">
        <v>305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4</v>
      </c>
      <c r="B1" s="2" t="s">
        <v>2</v>
      </c>
      <c r="C1" s="2" t="s">
        <v>23</v>
      </c>
    </row>
    <row r="2" spans="1:3">
      <c r="A2" s="3" t="s">
        <v>45</v>
      </c>
    </row>
    <row r="3" spans="1:3">
      <c r="A3" s="4" t="s">
        <v>46</v>
      </c>
      <c r="B3" s="7" t="n">
        <v>14000</v>
      </c>
      <c r="C3" s="7" t="n">
        <v>14000</v>
      </c>
    </row>
    <row r="4" spans="1:3">
      <c r="A4" s="4" t="s">
        <v>47</v>
      </c>
      <c r="B4" s="6" t="n">
        <v>200000000</v>
      </c>
      <c r="C4" s="6" t="n">
        <v>200000000</v>
      </c>
    </row>
    <row r="5" spans="1:3">
      <c r="A5" s="4" t="s">
        <v>48</v>
      </c>
      <c r="B5" s="8" t="n">
        <v>0.001</v>
      </c>
      <c r="C5" s="8" t="n">
        <v>0.001</v>
      </c>
    </row>
    <row r="6" spans="1:3">
      <c r="A6" s="4" t="s">
        <v>49</v>
      </c>
      <c r="B6" s="6" t="n">
        <v>20805860</v>
      </c>
      <c r="C6" s="6" t="n">
        <v>208058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s="1" t="s">
        <v>229</v>
      </c>
      <c r="B1" s="2" t="s">
        <v>230</v>
      </c>
    </row>
    <row r="2" spans="1:2">
      <c r="A2" s="3" t="s">
        <v>231</v>
      </c>
    </row>
    <row r="3" spans="1:2">
      <c r="A3" s="6" t="n">
        <v>2017</v>
      </c>
      <c r="B3" s="7" t="n">
        <v>288319</v>
      </c>
    </row>
    <row r="4" spans="1:2">
      <c r="A4" s="6" t="n">
        <v>2018</v>
      </c>
      <c r="B4" s="6" t="n">
        <v>323221</v>
      </c>
    </row>
    <row r="5" spans="1:2">
      <c r="A5" s="6" t="n">
        <v>2019</v>
      </c>
      <c r="B5" s="6" t="n">
        <v>148842</v>
      </c>
    </row>
    <row r="6" spans="1:2">
      <c r="A6" s="4" t="s">
        <v>232</v>
      </c>
      <c r="B6" s="4" t="s">
        <v>64</v>
      </c>
    </row>
    <row r="7" spans="1:2">
      <c r="A7" s="4" t="s">
        <v>233</v>
      </c>
      <c r="B7" s="7" t="n">
        <v>7603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51</v>
      </c>
      <c r="D1" s="2" t="s">
        <v>1</v>
      </c>
    </row>
    <row r="2" spans="1:5">
      <c r="B2" s="2" t="s">
        <v>2</v>
      </c>
      <c r="C2" s="2" t="s">
        <v>52</v>
      </c>
      <c r="D2" s="2" t="s">
        <v>2</v>
      </c>
      <c r="E2" s="2" t="s">
        <v>52</v>
      </c>
    </row>
    <row r="3" spans="1:5">
      <c r="A3" s="3" t="s">
        <v>112</v>
      </c>
    </row>
    <row r="4" spans="1:5">
      <c r="A4" s="4" t="s">
        <v>235</v>
      </c>
      <c r="B4" s="7" t="n">
        <v>738845</v>
      </c>
      <c r="C4" s="7" t="n">
        <v>717442</v>
      </c>
      <c r="D4" s="7" t="n">
        <v>1333139</v>
      </c>
      <c r="E4" s="7" t="n">
        <v>1234008</v>
      </c>
    </row>
    <row r="5" spans="1:5">
      <c r="A5" s="4" t="s">
        <v>236</v>
      </c>
      <c r="B5" s="7" t="n">
        <v>738845</v>
      </c>
      <c r="C5" s="7" t="n">
        <v>717442</v>
      </c>
      <c r="D5" s="7" t="n">
        <v>1333139</v>
      </c>
      <c r="E5" s="7" t="n">
        <v>1234008</v>
      </c>
    </row>
    <row r="6" spans="1:5">
      <c r="A6" s="4" t="s">
        <v>237</v>
      </c>
      <c r="B6" s="6" t="n">
        <v>20805860</v>
      </c>
      <c r="C6" s="6" t="n">
        <v>20805860</v>
      </c>
      <c r="D6" s="6" t="n">
        <v>20805860</v>
      </c>
      <c r="E6" s="6" t="n">
        <v>208058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2125539</v>
      </c>
      <c r="C4" s="7" t="n">
        <v>1739903</v>
      </c>
      <c r="D4" s="7" t="n">
        <v>4190816</v>
      </c>
      <c r="E4" s="7" t="n">
        <v>3214755</v>
      </c>
    </row>
    <row r="5" spans="1:5">
      <c r="A5" s="4" t="s">
        <v>55</v>
      </c>
      <c r="B5" s="6" t="n">
        <v>751563</v>
      </c>
      <c r="C5" s="6" t="n">
        <v>496536</v>
      </c>
      <c r="D5" s="6" t="n">
        <v>1406759</v>
      </c>
      <c r="E5" s="6" t="n">
        <v>958285</v>
      </c>
    </row>
    <row r="6" spans="1:5">
      <c r="A6" s="4" t="s">
        <v>56</v>
      </c>
      <c r="B6" s="6" t="n">
        <v>1373976</v>
      </c>
      <c r="C6" s="6" t="n">
        <v>1243367</v>
      </c>
      <c r="D6" s="6" t="n">
        <v>2784057</v>
      </c>
      <c r="E6" s="6" t="n">
        <v>2256470</v>
      </c>
    </row>
    <row r="7" spans="1:5">
      <c r="A7" s="3" t="s">
        <v>57</v>
      </c>
    </row>
    <row r="8" spans="1:5">
      <c r="A8" s="4" t="s">
        <v>58</v>
      </c>
      <c r="B8" s="6" t="n">
        <v>65799</v>
      </c>
      <c r="C8" s="6" t="n">
        <v>48825</v>
      </c>
      <c r="D8" s="6" t="n">
        <v>136204</v>
      </c>
      <c r="E8" s="6" t="n">
        <v>116678</v>
      </c>
    </row>
    <row r="9" spans="1:5">
      <c r="A9" s="4" t="s">
        <v>59</v>
      </c>
      <c r="B9" s="6" t="n">
        <v>569332</v>
      </c>
      <c r="C9" s="6" t="n">
        <v>476705</v>
      </c>
      <c r="D9" s="6" t="n">
        <v>1314714</v>
      </c>
      <c r="E9" s="6" t="n">
        <v>905389</v>
      </c>
    </row>
    <row r="10" spans="1:5">
      <c r="A10" s="4" t="s">
        <v>60</v>
      </c>
      <c r="B10" s="6" t="n">
        <v>635131</v>
      </c>
      <c r="C10" s="6" t="n">
        <v>525530</v>
      </c>
      <c r="D10" s="6" t="n">
        <v>1450918</v>
      </c>
      <c r="E10" s="6" t="n">
        <v>1022067</v>
      </c>
    </row>
    <row r="11" spans="1:5">
      <c r="A11" s="4" t="s">
        <v>61</v>
      </c>
      <c r="B11" s="6" t="n">
        <v>738845</v>
      </c>
      <c r="C11" s="6" t="n">
        <v>717837</v>
      </c>
      <c r="D11" s="6" t="n">
        <v>1333139</v>
      </c>
      <c r="E11" s="6" t="n">
        <v>1234403</v>
      </c>
    </row>
    <row r="12" spans="1:5">
      <c r="A12" s="3" t="s">
        <v>62</v>
      </c>
    </row>
    <row r="13" spans="1:5">
      <c r="A13" s="4" t="s">
        <v>63</v>
      </c>
      <c r="B13" s="4" t="s">
        <v>64</v>
      </c>
      <c r="C13" s="6" t="n">
        <v>-395</v>
      </c>
      <c r="D13" s="4" t="s">
        <v>64</v>
      </c>
      <c r="E13" s="6" t="n">
        <v>-395</v>
      </c>
    </row>
    <row r="14" spans="1:5">
      <c r="A14" s="4" t="s">
        <v>65</v>
      </c>
      <c r="B14" s="4" t="s">
        <v>64</v>
      </c>
      <c r="C14" s="6" t="n">
        <v>-395</v>
      </c>
      <c r="D14" s="4" t="s">
        <v>64</v>
      </c>
      <c r="E14" s="6" t="n">
        <v>-395</v>
      </c>
    </row>
    <row r="15" spans="1:5">
      <c r="A15" s="4" t="s">
        <v>66</v>
      </c>
      <c r="B15" s="6" t="n">
        <v>738845</v>
      </c>
      <c r="C15" s="6" t="n">
        <v>717442</v>
      </c>
      <c r="D15" s="6" t="n">
        <v>1333139</v>
      </c>
      <c r="E15" s="6" t="n">
        <v>1234008</v>
      </c>
    </row>
    <row r="16" spans="1:5">
      <c r="A16" s="4" t="s">
        <v>67</v>
      </c>
      <c r="B16" s="4" t="s">
        <v>64</v>
      </c>
      <c r="C16" s="4" t="s">
        <v>64</v>
      </c>
      <c r="D16" s="4" t="s">
        <v>64</v>
      </c>
      <c r="E16" s="4" t="s">
        <v>64</v>
      </c>
    </row>
    <row r="17" spans="1:5">
      <c r="A17" s="4" t="s">
        <v>68</v>
      </c>
      <c r="B17" s="4" t="s">
        <v>64</v>
      </c>
      <c r="C17" s="4" t="s">
        <v>64</v>
      </c>
      <c r="D17" s="4" t="s">
        <v>64</v>
      </c>
      <c r="E17" s="4" t="s">
        <v>64</v>
      </c>
    </row>
    <row r="18" spans="1:5">
      <c r="A18" s="4" t="s">
        <v>69</v>
      </c>
      <c r="B18" s="7" t="n">
        <v>738845</v>
      </c>
      <c r="C18" s="7" t="n">
        <v>717442</v>
      </c>
      <c r="D18" s="7" t="n">
        <v>1333139</v>
      </c>
      <c r="E18" s="7" t="n">
        <v>1234008</v>
      </c>
    </row>
    <row r="19" spans="1:5">
      <c r="A19" s="4" t="s">
        <v>70</v>
      </c>
      <c r="B19" s="9" t="n">
        <v>0.04</v>
      </c>
      <c r="C19" s="9" t="n">
        <v>0.03</v>
      </c>
      <c r="D19" s="9" t="n">
        <v>0.06</v>
      </c>
      <c r="E19" s="9" t="n">
        <v>0.06</v>
      </c>
    </row>
    <row r="20" spans="1:5">
      <c r="A20" s="4" t="s">
        <v>71</v>
      </c>
      <c r="B20" s="6" t="n">
        <v>20805860</v>
      </c>
      <c r="C20" s="6" t="n">
        <v>20805860</v>
      </c>
      <c r="D20" s="6" t="n">
        <v>20805860</v>
      </c>
      <c r="E20" s="6" t="n">
        <v>208058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52</v>
      </c>
    </row>
    <row r="3" spans="1:3">
      <c r="A3" s="3" t="s">
        <v>73</v>
      </c>
    </row>
    <row r="4" spans="1:3">
      <c r="A4" s="4" t="s">
        <v>74</v>
      </c>
      <c r="B4" s="7" t="n">
        <v>1333139</v>
      </c>
      <c r="C4" s="7" t="n">
        <v>1234008</v>
      </c>
    </row>
    <row r="5" spans="1:3">
      <c r="A5" s="3" t="s">
        <v>75</v>
      </c>
    </row>
    <row r="6" spans="1:3">
      <c r="A6" s="4" t="s">
        <v>76</v>
      </c>
      <c r="B6" s="6" t="n">
        <v>12693</v>
      </c>
      <c r="C6" s="6" t="n">
        <v>11606</v>
      </c>
    </row>
    <row r="7" spans="1:3">
      <c r="A7" s="3" t="s">
        <v>77</v>
      </c>
    </row>
    <row r="8" spans="1:3">
      <c r="A8" s="4" t="s">
        <v>78</v>
      </c>
      <c r="B8" s="6" t="n">
        <v>-224683</v>
      </c>
      <c r="C8" s="6" t="n">
        <v>-53862</v>
      </c>
    </row>
    <row r="9" spans="1:3">
      <c r="A9" s="4" t="s">
        <v>27</v>
      </c>
      <c r="B9" s="6" t="n">
        <v>-129583</v>
      </c>
      <c r="C9" s="6" t="n">
        <v>9619</v>
      </c>
    </row>
    <row r="10" spans="1:3">
      <c r="A10" s="4" t="s">
        <v>33</v>
      </c>
      <c r="B10" s="6" t="n">
        <v>226557</v>
      </c>
      <c r="C10" s="6" t="n">
        <v>-16082</v>
      </c>
    </row>
    <row r="11" spans="1:3">
      <c r="A11" s="4" t="s">
        <v>79</v>
      </c>
      <c r="B11" s="6" t="n">
        <v>-9199</v>
      </c>
      <c r="C11" s="6" t="n">
        <v>-8557</v>
      </c>
    </row>
    <row r="12" spans="1:3">
      <c r="A12" s="4" t="s">
        <v>35</v>
      </c>
      <c r="B12" s="6" t="n">
        <v>-8564</v>
      </c>
      <c r="C12" s="6" t="n">
        <v>25622</v>
      </c>
    </row>
    <row r="13" spans="1:3">
      <c r="A13" s="4" t="s">
        <v>80</v>
      </c>
      <c r="B13" s="6" t="n">
        <v>1200360</v>
      </c>
      <c r="C13" s="6" t="n">
        <v>1202354</v>
      </c>
    </row>
    <row r="14" spans="1:3">
      <c r="A14" s="3" t="s">
        <v>81</v>
      </c>
    </row>
    <row r="15" spans="1:3">
      <c r="A15" s="4" t="s">
        <v>82</v>
      </c>
      <c r="B15" s="6" t="n">
        <v>-18436</v>
      </c>
      <c r="C15" s="4" t="s">
        <v>64</v>
      </c>
    </row>
    <row r="16" spans="1:3">
      <c r="A16" s="4" t="s">
        <v>83</v>
      </c>
      <c r="B16" s="6" t="n">
        <v>-18436</v>
      </c>
      <c r="C16" s="4" t="s">
        <v>64</v>
      </c>
    </row>
    <row r="17" spans="1:3">
      <c r="A17" s="3" t="s">
        <v>84</v>
      </c>
    </row>
    <row r="18" spans="1:3">
      <c r="A18" s="4" t="s">
        <v>85</v>
      </c>
      <c r="B18" s="6" t="n">
        <v>-136804</v>
      </c>
      <c r="C18" s="6" t="n">
        <v>-1245832</v>
      </c>
    </row>
    <row r="19" spans="1:3">
      <c r="A19" s="4" t="s">
        <v>86</v>
      </c>
      <c r="B19" s="6" t="n">
        <v>-136804</v>
      </c>
      <c r="C19" s="6" t="n">
        <v>-1245832</v>
      </c>
    </row>
    <row r="20" spans="1:3">
      <c r="A20" s="4" t="s">
        <v>87</v>
      </c>
      <c r="B20" s="6" t="n">
        <v>1045120</v>
      </c>
      <c r="C20" s="6" t="n">
        <v>-43478</v>
      </c>
    </row>
    <row r="21" spans="1:3">
      <c r="A21" s="4" t="s">
        <v>88</v>
      </c>
      <c r="B21" s="6" t="n">
        <v>2470694</v>
      </c>
      <c r="C21" s="6" t="n">
        <v>1056799</v>
      </c>
    </row>
    <row r="22" spans="1:3">
      <c r="A22" s="4" t="s">
        <v>89</v>
      </c>
      <c r="B22" s="6" t="n">
        <v>3515814</v>
      </c>
      <c r="C22" s="6" t="n">
        <v>1013321</v>
      </c>
    </row>
    <row r="23" spans="1:3">
      <c r="A23" s="3" t="s">
        <v>90</v>
      </c>
    </row>
    <row r="24" spans="1:3">
      <c r="A24" s="4" t="s">
        <v>91</v>
      </c>
      <c r="B24" s="4" t="s">
        <v>64</v>
      </c>
      <c r="C24" s="4" t="s">
        <v>64</v>
      </c>
    </row>
    <row r="25" spans="1:3">
      <c r="A25" s="4" t="s">
        <v>92</v>
      </c>
      <c r="B25" s="4" t="s">
        <v>64</v>
      </c>
      <c r="C25" s="4" t="s">
        <v>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53"/>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PROPERTY AND EQUIPMENT</vt:lpstr>
      <vt:lpstr>GOODWILL</vt:lpstr>
      <vt:lpstr>CAPITAL STOCK</vt:lpstr>
      <vt:lpstr>INCOME TAXES</vt:lpstr>
      <vt:lpstr>LEASES</vt:lpstr>
      <vt:lpstr>EARNINGS PER SHARE</vt:lpstr>
      <vt:lpstr>COMMITMENTS AND CONTINGENCIES</vt:lpstr>
      <vt:lpstr>SUBSEQUENT EVENTS</vt:lpstr>
      <vt:lpstr>SUMMARY OF SIGNIFICANT ACCOUN15</vt:lpstr>
      <vt:lpstr>PROPERTY AND EQUIPMENT (Tables)</vt:lpstr>
      <vt:lpstr>GOODWILL (Tables)</vt:lpstr>
      <vt:lpstr>INCOME TAXES (Tables)</vt:lpstr>
      <vt:lpstr>LEASES (Tables)</vt:lpstr>
      <vt:lpstr>EARNINGS PER SHARE (Tables)</vt:lpstr>
      <vt:lpstr>SUMMARY OF SIGNIFICANT ACCOUN21</vt:lpstr>
      <vt:lpstr>PROPERY AND EQUIPMENT (Details)</vt:lpstr>
      <vt:lpstr>GOODWILL (Details)</vt:lpstr>
      <vt:lpstr>CAPITAL STOCK (Details)</vt:lpstr>
      <vt:lpstr>INCOME TAXES (Narrative) (Detai</vt:lpstr>
      <vt:lpstr>INCOME TAXES (Schedule of Compo</vt:lpstr>
      <vt:lpstr>INCOME TAXES (Schedule of Effec</vt:lpstr>
      <vt:lpstr>INCOME TAXES (Schedule of Defer</vt:lpstr>
      <vt:lpstr>LEASES (Narrative) (Details)</vt:lpstr>
      <vt:lpstr>LEASES (Schedule of Future Mini</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0:20Z</dcterms:created>
  <dcterms:modified xmlns:dcterms="http://purl.org/dc/terms/" xmlns:xsi="http://www.w3.org/2001/XMLSchema-instance" xsi:type="dcterms:W3CDTF">2016-08-05T16:10:20Z</dcterms:modified>
  <dc:title xmlns:dc="http://purl.org/dc/elements/1.1/">Untitled</dc:title>
  <dc:description xmlns:dc="http://purl.org/dc/elements/1.1/"/>
  <dc:subject xmlns:dc="http://purl.org/dc/elements/1.1/"/>
  <cp:keywords/>
  <cp:category/>
</cp:coreProperties>
</file>